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BACKGROUND, AND B"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ACCOUNTS PAYABLE AND ACCRUED LI" sheetId="12" state="visible" r:id="rId12"/>
    <sheet xmlns:r="http://schemas.openxmlformats.org/officeDocument/2006/relationships" name="DEFERRED REVENUE"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OUNTS RECEIVABLE (Tables)" sheetId="20" state="visible" r:id="rId20"/>
    <sheet xmlns:r="http://schemas.openxmlformats.org/officeDocument/2006/relationships" name="OTHER CURRENT ASSETS (Tables)" sheetId="21" state="visible" r:id="rId21"/>
    <sheet xmlns:r="http://schemas.openxmlformats.org/officeDocument/2006/relationships" name="PROPERTY AND EQUIPMENT (Tables)" sheetId="22" state="visible" r:id="rId22"/>
    <sheet xmlns:r="http://schemas.openxmlformats.org/officeDocument/2006/relationships" name="ACCOUNTS PAYABLE AND ACCRUED _2" sheetId="23" state="visible" r:id="rId23"/>
    <sheet xmlns:r="http://schemas.openxmlformats.org/officeDocument/2006/relationships" name="DEFERRED REVENUE (Tables)" sheetId="24" state="visible" r:id="rId24"/>
    <sheet xmlns:r="http://schemas.openxmlformats.org/officeDocument/2006/relationships" name="SCHEDULE OF PROPERTY AND EQUIPM" sheetId="25" state="visible" r:id="rId25"/>
    <sheet xmlns:r="http://schemas.openxmlformats.org/officeDocument/2006/relationships" name="SUMMARY OF SIGNIFICANT ACCOUN_4" sheetId="26" state="visible" r:id="rId26"/>
    <sheet xmlns:r="http://schemas.openxmlformats.org/officeDocument/2006/relationships" name="SCHEDULE OF ACCOUNTS RECEIVABLE" sheetId="27" state="visible" r:id="rId27"/>
    <sheet xmlns:r="http://schemas.openxmlformats.org/officeDocument/2006/relationships" name="SCHEDULE OF OTHER CURRENT ASSET" sheetId="28" state="visible" r:id="rId28"/>
    <sheet xmlns:r="http://schemas.openxmlformats.org/officeDocument/2006/relationships" name="SCHEDULE OF PROPERTY AND EQUI_2" sheetId="29" state="visible" r:id="rId29"/>
    <sheet xmlns:r="http://schemas.openxmlformats.org/officeDocument/2006/relationships" name="PROPERTY AND EQUIPMENT (Details" sheetId="30" state="visible" r:id="rId30"/>
    <sheet xmlns:r="http://schemas.openxmlformats.org/officeDocument/2006/relationships" name="SCHEDULE OF ACCOUNTS PAYABLE AN" sheetId="31" state="visible" r:id="rId31"/>
    <sheet xmlns:r="http://schemas.openxmlformats.org/officeDocument/2006/relationships" name="ACCOUNTS PAYABLE AND ACCRUED _3" sheetId="32" state="visible" r:id="rId32"/>
    <sheet xmlns:r="http://schemas.openxmlformats.org/officeDocument/2006/relationships" name="SCHEDULE OF DEFERRED REVENUE (D" sheetId="33" state="visible" r:id="rId33"/>
    <sheet xmlns:r="http://schemas.openxmlformats.org/officeDocument/2006/relationships" name="NOTES PAYABLE (Details Narrativ"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This
Registration Statement contains two forms of prospectuses: one to be used in connection with the initial public offering of 1,200,000
shares of common stock through the underwriter named on the cover page of this prospectus (the “IPO Prospectus”) and one
to be used in connection with the potential resale by a selling stockholders of up to 1,807,500 shares of common stock (the “Resale
Prospectus”). The IPO Prospectus and the Resale Prospectus will be identical in all respects except for the alternate pages for
the Resale included herein which are labeled “Alternate Pages for Resale Prospectus.”</t>
        </is>
      </c>
    </row>
    <row r="7">
      <c r="A7" s="4" t="inlineStr">
        <is>
          <t>Entity Registrant Name</t>
        </is>
      </c>
      <c r="B7" s="4" t="inlineStr">
        <is>
          <t>SCRIPPS SAFE, INC.</t>
        </is>
      </c>
    </row>
    <row r="8">
      <c r="A8" s="4" t="inlineStr">
        <is>
          <t>Entity Central Index Key</t>
        </is>
      </c>
      <c r="B8" s="4" t="inlineStr">
        <is>
          <t>0001912498</t>
        </is>
      </c>
    </row>
    <row r="9">
      <c r="A9" s="4" t="inlineStr">
        <is>
          <t>Entity Primary SIC Number</t>
        </is>
      </c>
      <c r="B9" s="4" t="inlineStr">
        <is>
          <t>7372</t>
        </is>
      </c>
    </row>
    <row r="10">
      <c r="A10" s="4" t="inlineStr">
        <is>
          <t>Entity Tax Identification Number</t>
        </is>
      </c>
      <c r="B10" s="4" t="inlineStr">
        <is>
          <t>88-0611514</t>
        </is>
      </c>
    </row>
    <row r="11">
      <c r="A11" s="4" t="inlineStr">
        <is>
          <t>Entity Incorporation, State or Country Code</t>
        </is>
      </c>
      <c r="B11" s="4" t="inlineStr">
        <is>
          <t>DE</t>
        </is>
      </c>
    </row>
    <row r="12">
      <c r="A12" s="4" t="inlineStr">
        <is>
          <t>Entity Address, Address Line One</t>
        </is>
      </c>
      <c r="B12" s="4" t="inlineStr">
        <is>
          <t>Scripps
Safe, Inc.</t>
        </is>
      </c>
    </row>
    <row r="13">
      <c r="A13" s="4" t="inlineStr">
        <is>
          <t>Entity Address, Address Line Two</t>
        </is>
      </c>
      <c r="B13" s="4" t="inlineStr">
        <is>
          <t>9051
Tamiami Trail N</t>
        </is>
      </c>
    </row>
    <row r="14">
      <c r="A14" s="4" t="inlineStr">
        <is>
          <t>Entity Address, Address Line Three</t>
        </is>
      </c>
      <c r="B14" s="4" t="inlineStr">
        <is>
          <t>Suite 201</t>
        </is>
      </c>
    </row>
    <row r="15">
      <c r="A15" s="4" t="inlineStr">
        <is>
          <t>Entity Address, City or Town</t>
        </is>
      </c>
      <c r="B15" s="4" t="inlineStr">
        <is>
          <t>Naples</t>
        </is>
      </c>
    </row>
    <row r="16">
      <c r="A16" s="4" t="inlineStr">
        <is>
          <t>Entity Address, State or Province</t>
        </is>
      </c>
      <c r="B16" s="4" t="inlineStr">
        <is>
          <t>FL</t>
        </is>
      </c>
    </row>
    <row r="17">
      <c r="A17" s="4" t="inlineStr">
        <is>
          <t>Entity Address, Postal Zip Code</t>
        </is>
      </c>
      <c r="B17" s="4" t="inlineStr">
        <is>
          <t>34108</t>
        </is>
      </c>
    </row>
    <row r="18">
      <c r="A18" s="4" t="inlineStr">
        <is>
          <t>City Area Code</t>
        </is>
      </c>
      <c r="B18" s="4" t="inlineStr">
        <is>
          <t>(844)</t>
        </is>
      </c>
    </row>
    <row r="19">
      <c r="A19" s="4" t="inlineStr">
        <is>
          <t>Local Phone Number</t>
        </is>
      </c>
      <c r="B19" s="4" t="inlineStr">
        <is>
          <t>472-3379</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Business Contact [Member]</t>
        </is>
      </c>
      <c r="B24" s="4" t="inlineStr">
        <is>
          <t xml:space="preserve"> </t>
        </is>
      </c>
    </row>
    <row r="25">
      <c r="A25" s="3" t="inlineStr">
        <is>
          <t>Entity Addresses [Line Items]</t>
        </is>
      </c>
      <c r="B25" s="4" t="inlineStr">
        <is>
          <t xml:space="preserve"> </t>
        </is>
      </c>
    </row>
    <row r="26">
      <c r="A26" s="4" t="inlineStr">
        <is>
          <t>Entity Address, Address Line One</t>
        </is>
      </c>
      <c r="B26" s="4" t="inlineStr">
        <is>
          <t>Scripps
Safe, Inc.</t>
        </is>
      </c>
    </row>
    <row r="27">
      <c r="A27" s="4" t="inlineStr">
        <is>
          <t>Entity Address, Address Line Two</t>
        </is>
      </c>
      <c r="B27" s="4" t="inlineStr">
        <is>
          <t>9051
Tamiami Trail N</t>
        </is>
      </c>
    </row>
    <row r="28">
      <c r="A28" s="4" t="inlineStr">
        <is>
          <t>Entity Address, Address Line Three</t>
        </is>
      </c>
      <c r="B28" s="4" t="inlineStr">
        <is>
          <t>Suite 201</t>
        </is>
      </c>
    </row>
    <row r="29">
      <c r="A29" s="4" t="inlineStr">
        <is>
          <t>Entity Address, City or Town</t>
        </is>
      </c>
      <c r="B29" s="4" t="inlineStr">
        <is>
          <t>Naples</t>
        </is>
      </c>
    </row>
    <row r="30">
      <c r="A30" s="4" t="inlineStr">
        <is>
          <t>Entity Address, State or Province</t>
        </is>
      </c>
      <c r="B30" s="4" t="inlineStr">
        <is>
          <t>FL</t>
        </is>
      </c>
    </row>
    <row r="31">
      <c r="A31" s="4" t="inlineStr">
        <is>
          <t>Entity Address, Postal Zip Code</t>
        </is>
      </c>
      <c r="B31" s="4" t="inlineStr">
        <is>
          <t>34108</t>
        </is>
      </c>
    </row>
    <row r="32">
      <c r="A32" s="4" t="inlineStr">
        <is>
          <t>City Area Code</t>
        </is>
      </c>
      <c r="B32" s="4" t="inlineStr">
        <is>
          <t>(844)</t>
        </is>
      </c>
    </row>
    <row r="33">
      <c r="A33" s="4" t="inlineStr">
        <is>
          <t>Local Phone Number</t>
        </is>
      </c>
      <c r="B33" s="4" t="inlineStr">
        <is>
          <t>472-3379</t>
        </is>
      </c>
    </row>
    <row r="34">
      <c r="A34" s="4" t="inlineStr">
        <is>
          <t>Contact Personnel Name</t>
        </is>
      </c>
      <c r="B34" s="4" t="inlineStr">
        <is>
          <t>Jacqueline
von Zweh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4. OTHER CURRENT ASSETS Other
current assets consisted of the following: SCHEDULE
OF OTHER CURRENT ASSETS
December 31, 2022 December 31, 2021
Deferred cost of goods sold $ 21,086 $ 647
Less: allowance for doubtful accounts - -
Deferred cost of goods sold, net balance 21,086 647
Other asset $ - $ -
Total 21,086 6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PROPERTY AND EQUIPMENT Property
and equipment consisted of the following: SCHEDULE
OF PROPERTY AND EQUIPMENT
December 31, December 31,
2022 2021
Machinery and equipment, at cost $ 9,900 $ 9,900
Accumulated depreciation (4,620 ) (1,937 )
Property and equipment, net $ 5,280 $ 7,963 Depreciation
expense totaled $ 2,683 1,4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NOTE
6. ACCOUNTS PAYABLE AND ACCRUED LIABILITIES Accounts
payable and accrued liabilities amounted to $ 112,671 175,702 SCHEDULE
OF ACCOUNTS PAYABLE AND ACCRUED LIABILITIES
December 31, 2022 December 31, 2021
Credit Cards $ 44,473 $ 21,451
Refund Liability - 74,384
Deferred Revenue 17,506 63,009
Payroll liabilities 24,206 -
Payroll tax liabilities 84 7,441
Accrued interest 25,978 9,417
Other liabilities 424 -
Net balance $ 112,671 $ 175,7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 xml:space="preserve">NOTE
7. DEFERRED REVENUE Deferred
revenue primarily consisted of advance payments from customers prior to the transfer of goods or services by the Company. The payment
amounts and timing vary depending on the product, and the location of delivery. Deferred revenue is included in current liabilities until
refunded or performance obligations have been met. See Note 6, deferred revenue is included in accounts payable and accrued liabilities. SCHEDULE
OF DEFERRED REVENUE
December 31, December 31,
2022 2021
Deferred revenue - beginning of year $ 63,009 $ -
Net change in time frame for a performance obligation (satisfied)/ to be satisfied (45,503 ) 63,009
Deferred revenue - end of year $ 17,506 $ 63,0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8. NOTES PAYABLE On
June 24, 2020, the Company was approved to receive a loan of $ 130,600 3.75 On
May 1, 2020, the Company received loan proceeds of $ 22,532 On
June 24, 2020, the Company received loan proceeds of $ 130,700 314,700 445,400 3.75 2,245.00 On
June 15, 2022, the Company established a line of credit with Headway Capital for a maximum draw of up to $ 60,600 46,845 3.33 On
August 4, 2022, the Company entered into a loan agreement (the “Loan Agreement”) with Greentree Financial Group, Inc.
(the “Investor”) for a loan of up to $ 250,000 10 February 15, 2023 10,000 70 200,000 200,000 2.00 five years The Investor was granted registration rights for a registration statement in
connection with a subsequent offering, subject to certain exceptions. If after sixty (60) days of this offering (i) a registration
statement for the common stock underlying the Warrants has gone effective, and is still effective, (ii) the 20-day volume-weighted
daily average price of the Company’s common stock exceeds $6 per share, (iii) the average daily trading volume is at least
500,000 shares during such 20-day period, and (iv) an event of default under the Note has not occurred, then the Company will have
the option for thirty (30) days to elect to call the Investor’s unexercised Warrants at a price per Warrant equal to $0.10 per
Warrant; provided that, the Company provides the Investor with written notice of its intent to redeem, and the Investor has thirty
(30) days after receipt of notice to elect to exercise the Warrants. 170,000 170,000 5,694 11,306 On
November 16, 2022, the Note was the Company and the Investor entered into amendment to the Note, pursuant to which the balance under
the note may be converted into the Company’s common stock immediately upon the completion of the Company’s initial public
offering or some other event that results in the Company’s common stock becoming publicly traded as opposed to the balance under
the note being convertible into common stock immediately upon issuance. On
November 16, 2022, the Note was the Company and the Investor entered into amendment to the GT Warrant, pursuant to which the GT Warrants
will not be exercisable until the Company’s initial public offering or some other event that results in the Company’s common
stock becoming publicly traded as opposed to the GT Warrant being exercisable into common stock immediately upon issuance. Both
the warrant and the note were amended effective as of the inception of the warrant and note. Since the exercise of the warrant and conversion
of the note are contingent on the planned IPO no value for the warrants or conversion feature has been accounted for as of December 31,
2022. Additionally, the Company has adopted ASU 2020-06 and therefore does not need to evaluate the potential beneficial conversion feature
embedded in the n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eases The
Company has an operating lease for an office lease in Naples, Florida with an initial term of 24 2,100 2,300 The
Company also has a three 2,300 The total
amount of rental payments due over the lease term is being charged to rent expense according to the straight-line 110,138 108,863 Legal
Proceedings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you that additional contingencies of a legal nature or contingencies having legal
aspects will not be asserted against the Company in the future, and these matters
could relate to prior, current or future transactions or events. As of December 31, 2022 and ,
there were no pending or threatened litigation against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INCOME TAXES The
Company is elected to be taxed as an S Corporation for federal income tax purposes. As a result, its taxable income and loss are passed
through to the shareholders at the end of each tax year. On
December 20, 2017, the US Congress passed the Tax Cut and Jobs Act. The new law was effective in 2018 and among its many provisions may
impose additional reporting requirements on the Company.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SUBSEQUENT EVENTS In
February thru March 2023, the Company offered shares in a private placement. The company issued 267,500 2.00 53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financial statements and the notes thereto have been prepared in accordance with Generally Accepted Accounting Principles
(“GAAP”) in the United States of America.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ose estimates. </t>
        </is>
      </c>
    </row>
    <row r="6">
      <c r="A6" s="4" t="inlineStr">
        <is>
          <t>Segment Reporting</t>
        </is>
      </c>
      <c r="B6" s="4" t="inlineStr">
        <is>
          <t xml:space="preserve">Segment
Reporting The
Company operates as one segment, in which management uses one measure of profitability, and all the Company’s assets are located
in the United States of America. The Company does not operate separate lines of business or separate business entities with respect to
any of its product candidates. Accordingly, the Company does not have separately reportable segments. </t>
        </is>
      </c>
    </row>
    <row r="7">
      <c r="A7" s="4" t="inlineStr">
        <is>
          <t>Cash and Cash Equivalents</t>
        </is>
      </c>
      <c r="B7" s="4" t="inlineStr">
        <is>
          <t xml:space="preserve">Cash
and Cash Equivalents The
Company considers all highly liquid investments with an original maturity of three months or less when purchased to be a cash equivalent.
There are no </t>
        </is>
      </c>
    </row>
    <row r="8">
      <c r="A8" s="4" t="inlineStr">
        <is>
          <t>Concentrations of Credit Risk</t>
        </is>
      </c>
      <c r="B8" s="4" t="inlineStr">
        <is>
          <t xml:space="preserve">Concentrations
of Credit Risk The
Company, from time to time during the years covered by these financial statements, may have bank balances in excess of its insured limits.
Management has deemed this a normal business risk. </t>
        </is>
      </c>
    </row>
    <row r="9">
      <c r="A9" s="4" t="inlineStr">
        <is>
          <t>Accounts Receivable</t>
        </is>
      </c>
      <c r="B9" s="4" t="inlineStr">
        <is>
          <t xml:space="preserve">Accounts
Receivable Accounts
receivables are carried at their estimated collectible amounts and are periodically evaluated for collectability based on past credit
history with clients and other factors. The Company establishes provisions for losses on accounts receivable on the basis of loss experience,
known and inherent risk in the account balance, and current economic conditions. At December 31, 2022 and December 31, 2021, the amount
of the net allowances for doubtful accounts were$ 8,384 0 33,484 56,964 </t>
        </is>
      </c>
    </row>
    <row r="10">
      <c r="A10" s="4" t="inlineStr">
        <is>
          <t>Other Current Assets</t>
        </is>
      </c>
      <c r="B10" s="4" t="inlineStr">
        <is>
          <t xml:space="preserve">Other
Current Assets Other
current assets are comprised of amounts paid for direct parts and materials which had not been installed on jobs in progress. As of December
31, 2022 and December 31, 2021, amounts of $ 21,086 647 </t>
        </is>
      </c>
    </row>
    <row r="11">
      <c r="A11" s="4" t="inlineStr">
        <is>
          <t>Property and Equipment</t>
        </is>
      </c>
      <c r="B11" s="4" t="inlineStr">
        <is>
          <t xml:space="preserve">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PROPERTY AND EQUIPMENT ESTIMATED USEFUL LIVES
Machinery and
equipment 7 Expenditures
for renewals and betterments are capitalized while repairs and maintenance costs are normally charged to the statement of operations
in the period which they are incurred. In situation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operations. The
Company reviews the carrying value of property and equipment for impairment whenever events and circumstances indicate that the carrying
value of asset may not be recoverable from the estimated future cash flows expected to result from its use and eventual disposition.
In cases where undisclos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t>
        </is>
      </c>
    </row>
    <row r="12">
      <c r="A12" s="4" t="inlineStr">
        <is>
          <t>Fair Value of Financial Instruments</t>
        </is>
      </c>
      <c r="B12" s="4" t="inlineStr">
        <is>
          <t xml:space="preserve">Fair
Value of Financial Instruments Financial
Accounting Standards Board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Financial
Accounting Standards Board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accompanying financial statements approximate fair values at December 31, 2022 and December
31, 2021, consistent with recent negotiations of notes payable and due to the short duration of maturities. </t>
        </is>
      </c>
    </row>
    <row r="13">
      <c r="A13" s="4" t="inlineStr">
        <is>
          <t>Revenue Recognition</t>
        </is>
      </c>
      <c r="B13" s="4" t="inlineStr">
        <is>
          <t xml:space="preserve">Revenue
Recognition The
Company recognizes revenue under ASC 606, Revenue from Contracts with Customers (“Topic 606”). This guidance sets forth a
five-step model which depicts the recognition of revenue in an amount that reflects what the Company expect to receive in exchange for
the transfer of goods or services to customers. The
Company recognizes revenue when the performance obligations under the terms of a contract with the customer are satisfied. Product sales
occur once control of the products is transferred upon delivered to the location specified by its customer. Revenue is measured as the
amount of consideration that expect to receive in exchange for transferring goods and is presented net of provisions for customer returns
and allowances. Sales taxes and other similar taxes are excluded from revenue.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PaaS
and Other Services. Leases (“ASC 842”) Product
Warranties. Professional
services revenue. If
a customer pays consideration or the Company has a right to an amount of consideration that is unconditional, before the Company transfers
a good or service to the customer, the Company records the deferred revenue when the payment is made or a receivable is recorded, whichever
is earlier. A deferred revenue is the Company’s obligation to transfer goods or services to a customer for which the Company has
received consideration, or an amount of consideration is due, from the customer. The Company’s deferred revenue are primarily resulted
from the performance obligation identified in sales order, which the revenue will be recognized when future goods or services are transferred. </t>
        </is>
      </c>
    </row>
    <row r="14">
      <c r="A14" s="4" t="inlineStr">
        <is>
          <t>Cost of Goods Sold</t>
        </is>
      </c>
      <c r="B14" s="4" t="inlineStr">
        <is>
          <t xml:space="preserve">Cost
of Goods Sold Cost
of goods sold includes direct parts, material, labor cost and manufacturing overhead and reserves for estimated warranty cost. </t>
        </is>
      </c>
    </row>
    <row r="15">
      <c r="A15" s="4" t="inlineStr">
        <is>
          <t>Income Taxes</t>
        </is>
      </c>
      <c r="B15" s="4" t="inlineStr">
        <is>
          <t xml:space="preserve">Income
Taxes The
Company elected under the Internal Revenue Code to be taxed as an S Corporation. Subchapter S Corporations do not pay entity level taxes;
results of operations are reported to the member for inclusion in personal tax return. Accordingly, the Company is not subject to Federal
and state income taxes and makes no provision for income taxes in its financial statements. The
Company’s tax return and the amount of allocable Company profits and losses are subject to examination by state and Federal authorities.
If such examinations result in changes to the Company’s profits and losses, the tax liability of the shareholders could be changed
accordingly. In
accordance with authoritative guidance under U.S. GAAP on accounting for and disclosure of uncertainty in tax positions, the Manager
determines whether a tax position of the Company is more likely than not to be sustained upon examination, including resolution of any
related appeals or litigation processes, based on the technical merits of the position. For tax positions meeting this more likely than
not threshold, the tax amount recognized in the combined financial statements is reduced by the largest benefit that has a greater than
fifty percent likelihood of being realized upon ultimate settlement with the relevant taxing authority. </t>
        </is>
      </c>
    </row>
    <row r="16">
      <c r="A16" s="4" t="inlineStr">
        <is>
          <t>Earnings Per Share</t>
        </is>
      </c>
      <c r="B16" s="4" t="inlineStr">
        <is>
          <t xml:space="preserve">Earnings
Per Share Basic
net earnings per share is computed by dividing net income by the weighted-average number of common shares outstanding during the period.
Potential common stock equivalents are determined using the treasury stock method. For diluted net income per share purposes, the Company
excludes stock options and other stock-based awards, including shares issued as a result of option exercises that are subject to repurchase
by the Company, whose effect would be anti-dilutive from the calculation. During the years ended December 31, 2022 and December 31, 2021,
the Company has neither common stock equivalents nor stock options and other stock-based awards. Therefore, basic and diluted earnings
per share was the same in all periods presented. </t>
        </is>
      </c>
    </row>
    <row r="17">
      <c r="A17" s="4" t="inlineStr">
        <is>
          <t>Advertising</t>
        </is>
      </c>
      <c r="B17" s="4" t="inlineStr">
        <is>
          <t xml:space="preserve">Advertising The
Company conducts advertising for the promotion of the products. In accordance with ASC 720-35, advertising costs are charged to operations
when incurred. The Company recorded advertising expense of $ 59,855 47,799 </t>
        </is>
      </c>
    </row>
    <row r="18">
      <c r="A18" s="4" t="inlineStr">
        <is>
          <t>Recently adopted accounting pronouncements</t>
        </is>
      </c>
      <c r="B18" s="4" t="inlineStr">
        <is>
          <t xml:space="preserve">Recently
adopted accounting pronouncements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operations and the statement of cash flows is largely unchanged from previous GAAP. The guidance is effective for fiscal years beginning
after December 15, 2018, including interim reporting periods within that reporting period, for public business entities. In June 2020,
the FASB postponed the effective date of the new lease standard, which will become effective after December 15, 2021, and interim periods
within fiscal years beginning after December 15, 2022, for entities other than public and Not-for-profit entities. The Company elected
to adopt the new lease standard as of the effective date applicable to non-issuers and implemented the new lease standard on January
1, 2022, using the modified retrospective method. The adoption of ASC 842 resulted in recognition of right of use (“ROU”)
assets of US$135,182 and right of use liabilities of US$135,182 upon the adoption date. The Company elected the package of practical
expedients permitted under the transition guidance with ASC 842, which among others, allows the Company to carry forward certain historical
conclusions reached under Topic 840 regarding lease identification, classification, and the accounting treatment of initial direct costs.
The Company is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oes not reassess whether an existing or expired
land easement is a lease or contains a lease if it has not historically been accounted for as a lease.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The Company
has adopted ASU 2020-06 in the current fiscal year. </t>
        </is>
      </c>
    </row>
    <row r="19">
      <c r="A19" s="4" t="inlineStr">
        <is>
          <t>Going Concern</t>
        </is>
      </c>
      <c r="B19" s="4" t="inlineStr">
        <is>
          <t xml:space="preserve">Going
Concern The
Company has incurred continuing losses from its operations and has an accumulated deficit of $ 704,616 These
conditions raise substantial doubt about the Company’s ability to continue ongoing operations. These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ESTIMATED USEFUL LIVES</t>
        </is>
      </c>
      <c r="B4" s="4" t="inlineStr">
        <is>
          <t>SCHEDULE OF PROPERTY AND EQUIPMENT ESTIMATED USEFUL LIVES
Machinery and
equipment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329</v>
      </c>
      <c r="C3" s="5" t="n">
        <v>227932</v>
      </c>
    </row>
    <row r="4">
      <c r="A4" s="4" t="inlineStr">
        <is>
          <t>Accounts receivable, net</t>
        </is>
      </c>
      <c r="B4" s="6" t="n">
        <v>33484</v>
      </c>
      <c r="C4" s="6" t="n">
        <v>56964</v>
      </c>
    </row>
    <row r="5">
      <c r="A5" s="4" t="inlineStr">
        <is>
          <t>Other current assets</t>
        </is>
      </c>
      <c r="B5" s="6" t="n">
        <v>21086</v>
      </c>
      <c r="C5" s="6" t="n">
        <v>647</v>
      </c>
    </row>
    <row r="6">
      <c r="A6" s="4" t="inlineStr">
        <is>
          <t>Total current assets</t>
        </is>
      </c>
      <c r="B6" s="6" t="n">
        <v>64899</v>
      </c>
      <c r="C6" s="6" t="n">
        <v>285543</v>
      </c>
    </row>
    <row r="7">
      <c r="A7" s="3" t="inlineStr">
        <is>
          <t>NON-CURRENT ASSETS:</t>
        </is>
      </c>
      <c r="B7" s="4" t="inlineStr">
        <is>
          <t xml:space="preserve"> </t>
        </is>
      </c>
      <c r="C7" s="4" t="inlineStr">
        <is>
          <t xml:space="preserve"> </t>
        </is>
      </c>
    </row>
    <row r="8">
      <c r="A8" s="4" t="inlineStr">
        <is>
          <t>Right-of-use lease asset</t>
        </is>
      </c>
      <c r="B8" s="6" t="n">
        <v>108863</v>
      </c>
      <c r="C8" s="4" t="inlineStr">
        <is>
          <t xml:space="preserve"> </t>
        </is>
      </c>
    </row>
    <row r="9">
      <c r="A9" s="4" t="inlineStr">
        <is>
          <t>Property, plant and equipment, net</t>
        </is>
      </c>
      <c r="B9" s="6" t="n">
        <v>5280</v>
      </c>
      <c r="C9" s="6" t="n">
        <v>7963</v>
      </c>
    </row>
    <row r="10">
      <c r="A10" s="4" t="inlineStr">
        <is>
          <t>Other assets</t>
        </is>
      </c>
      <c r="B10" s="6" t="n">
        <v>3000</v>
      </c>
      <c r="C10" s="4" t="inlineStr">
        <is>
          <t xml:space="preserve"> </t>
        </is>
      </c>
    </row>
    <row r="11">
      <c r="A11" s="4" t="inlineStr">
        <is>
          <t>Total non-current assets</t>
        </is>
      </c>
      <c r="B11" s="6" t="n">
        <v>117143</v>
      </c>
      <c r="C11" s="6" t="n">
        <v>7963</v>
      </c>
    </row>
    <row r="12">
      <c r="A12" s="4" t="inlineStr">
        <is>
          <t>Total assets</t>
        </is>
      </c>
      <c r="B12" s="6" t="n">
        <v>182042</v>
      </c>
      <c r="C12" s="6" t="n">
        <v>293506</v>
      </c>
    </row>
    <row r="13">
      <c r="A13" s="3" t="inlineStr">
        <is>
          <t>Current liabilities:</t>
        </is>
      </c>
      <c r="B13" s="4" t="inlineStr">
        <is>
          <t xml:space="preserve"> </t>
        </is>
      </c>
      <c r="C13" s="4" t="inlineStr">
        <is>
          <t xml:space="preserve"> </t>
        </is>
      </c>
    </row>
    <row r="14">
      <c r="A14" s="4" t="inlineStr">
        <is>
          <t>Accounts payable and accrued liabilities</t>
        </is>
      </c>
      <c r="B14" s="6" t="n">
        <v>112671</v>
      </c>
      <c r="C14" s="6" t="n">
        <v>175702</v>
      </c>
    </row>
    <row r="15">
      <c r="A15" s="4" t="inlineStr">
        <is>
          <t>Lease liability - Current</t>
        </is>
      </c>
      <c r="B15" s="6" t="n">
        <v>21050</v>
      </c>
      <c r="C15" s="4" t="inlineStr">
        <is>
          <t xml:space="preserve"> </t>
        </is>
      </c>
    </row>
    <row r="16">
      <c r="A16" s="4" t="inlineStr">
        <is>
          <t>Line of credit</t>
        </is>
      </c>
      <c r="B16" s="6" t="n">
        <v>46845</v>
      </c>
      <c r="C16" s="4" t="inlineStr">
        <is>
          <t xml:space="preserve"> </t>
        </is>
      </c>
    </row>
    <row r="17">
      <c r="A17" s="4" t="inlineStr">
        <is>
          <t>Total current liabilities</t>
        </is>
      </c>
      <c r="B17" s="6" t="n">
        <v>180566</v>
      </c>
      <c r="C17" s="6" t="n">
        <v>175702</v>
      </c>
    </row>
    <row r="18">
      <c r="A18" s="3" t="inlineStr">
        <is>
          <t>Non-current liabilities:</t>
        </is>
      </c>
      <c r="B18" s="4" t="inlineStr">
        <is>
          <t xml:space="preserve"> </t>
        </is>
      </c>
      <c r="C18" s="4" t="inlineStr">
        <is>
          <t xml:space="preserve"> </t>
        </is>
      </c>
    </row>
    <row r="19">
      <c r="A19" s="4" t="inlineStr">
        <is>
          <t>Lease liability</t>
        </is>
      </c>
      <c r="B19" s="6" t="n">
        <v>89088</v>
      </c>
      <c r="C19" s="4" t="inlineStr">
        <is>
          <t xml:space="preserve"> </t>
        </is>
      </c>
    </row>
    <row r="20">
      <c r="A20" s="4" t="inlineStr">
        <is>
          <t>Government grant</t>
        </is>
      </c>
      <c r="B20" s="6" t="n">
        <v>445400</v>
      </c>
      <c r="C20" s="6" t="n">
        <v>445300</v>
      </c>
    </row>
    <row r="21">
      <c r="A21" s="4" t="inlineStr">
        <is>
          <t>Notes payable, net of discount $5,694</t>
        </is>
      </c>
      <c r="B21" s="6" t="n">
        <v>164306</v>
      </c>
      <c r="C21" s="4" t="inlineStr">
        <is>
          <t xml:space="preserve"> </t>
        </is>
      </c>
    </row>
    <row r="22">
      <c r="A22" s="4" t="inlineStr">
        <is>
          <t>Total non-current liabilities</t>
        </is>
      </c>
      <c r="B22" s="6" t="n">
        <v>698794</v>
      </c>
      <c r="C22" s="6" t="n">
        <v>445300</v>
      </c>
    </row>
    <row r="23">
      <c r="A23" s="4" t="inlineStr">
        <is>
          <t>Total liabilities</t>
        </is>
      </c>
      <c r="B23" s="6" t="n">
        <v>879360</v>
      </c>
      <c r="C23" s="6" t="n">
        <v>621002</v>
      </c>
    </row>
    <row r="24">
      <c r="A24" s="3" t="inlineStr">
        <is>
          <t>Stockholders’ deficit:</t>
        </is>
      </c>
      <c r="B24" s="4" t="inlineStr">
        <is>
          <t xml:space="preserve"> </t>
        </is>
      </c>
      <c r="C24" s="4" t="inlineStr">
        <is>
          <t xml:space="preserve"> </t>
        </is>
      </c>
    </row>
    <row r="25">
      <c r="A25" s="4" t="inlineStr">
        <is>
          <t>Common stock, par value $.01; 15,000,000 shares authorized; 15,000,000 shares and 15,000,000 shares issued and outstanding as of December 31, 2022 and 2021, respectively,</t>
        </is>
      </c>
      <c r="B25" s="6" t="n">
        <v>150000</v>
      </c>
      <c r="C25" s="6" t="n">
        <v>150000</v>
      </c>
    </row>
    <row r="26">
      <c r="A26" s="4" t="inlineStr">
        <is>
          <t>Additional paid-in capital</t>
        </is>
      </c>
      <c r="B26" s="6" t="n">
        <v>-142702</v>
      </c>
      <c r="C26" s="6" t="n">
        <v>-143318</v>
      </c>
    </row>
    <row r="27">
      <c r="A27" s="4" t="inlineStr">
        <is>
          <t>Accumulated deficit</t>
        </is>
      </c>
      <c r="B27" s="6" t="n">
        <v>-704616</v>
      </c>
      <c r="C27" s="6" t="n">
        <v>-334178</v>
      </c>
    </row>
    <row r="28">
      <c r="A28" s="4" t="inlineStr">
        <is>
          <t>Total stockholders’ deficit</t>
        </is>
      </c>
      <c r="B28" s="6" t="n">
        <v>-697318</v>
      </c>
      <c r="C28" s="6" t="n">
        <v>-327496</v>
      </c>
    </row>
    <row r="29">
      <c r="A29" s="4" t="inlineStr">
        <is>
          <t>Total liabilities and stockholders’ deficit</t>
        </is>
      </c>
      <c r="B29" s="5" t="n">
        <v>182042</v>
      </c>
      <c r="C29" s="5" t="n">
        <v>293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 AND ALLOWANCE FOR DOUBTFUL ACCOUNTS</t>
        </is>
      </c>
      <c r="B4" s="4" t="inlineStr">
        <is>
          <t xml:space="preserve">Accounts
receivable and allowance for doubtful accounts consisted of the following: SCHEDULE
OF ACCOUNTS RECEIVABLE AND ALLOWANCE FOR DOUBTFUL ACCOUNTS
December 31, December 31,
2022 2021
Accounts receivable $ 41,868 $ 56,964
Less: allowance for doubtful accounts (8,384 ) -
Net accounts receivable $ 33,484 $ 56,9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SCHEDULE
OF OTHER CURRENT ASSETS
December 31, 2022 December 31, 2021
Deferred cost of goods sold $ 21,086 $ 647
Less: allowance for doubtful accounts - -
Deferred cost of goods sold, net balance 21,086 647
Other asset $ - $ -
Total 21,086 6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December 31,
2022 2021
Machinery and equipment, at cost $ 9,900 $ 9,900
Accumulated depreciation (4,620 ) (1,937 )
Property and equipment, net $ 5,280 $ 7,9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 SCHEDULE
OF ACCOUNTS PAYABLE AND ACCRUED LIABILITIES
December 31, 2022 December 31, 2021
Credit Cards $ 44,473 $ 21,451
Refund Liability - 74,384
Deferred Revenue 17,506 63,009
Payroll liabilities 24,206 -
Payroll tax liabilities 84 7,441
Accrued interest 25,978 9,417
Other liabilities 424 -
Net balance $ 112,671 $ 175,7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EFERRED REVENUE</t>
        </is>
      </c>
      <c r="B4" s="4" t="inlineStr">
        <is>
          <t xml:space="preserve">SCHEDULE
OF DEFERRED REVENUE
December 31, December 31,
2022 2021
Deferred revenue - beginning of year $ 63,009 $ -
Net change in time frame for a performance obligation (satisfied)/ to be satisfied (45,503 ) 63,009
Deferred revenue - end of year $ 17,506 $ 63,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SCHEDULE OF PROPERTY AND EQUIPMENT ESTIMATED USEFUL LIVES (Details)</t>
        </is>
      </c>
      <c r="B1" s="2" t="inlineStr">
        <is>
          <t>12 Months Ended</t>
        </is>
      </c>
    </row>
    <row r="2">
      <c r="B2" s="2" t="inlineStr">
        <is>
          <t>Dec. 31, 2022</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 equivalents</t>
        </is>
      </c>
      <c r="B4" s="5" t="n">
        <v>0</v>
      </c>
      <c r="C4" s="5" t="n">
        <v>0</v>
      </c>
    </row>
    <row r="5">
      <c r="A5" s="4" t="inlineStr">
        <is>
          <t>Net allowances for doubtful accounts</t>
        </is>
      </c>
      <c r="B5" s="6" t="n">
        <v>8384</v>
      </c>
      <c r="C5" s="6" t="n">
        <v>0</v>
      </c>
    </row>
    <row r="6">
      <c r="A6" s="4" t="inlineStr">
        <is>
          <t>Accounts receivable net of allowances</t>
        </is>
      </c>
      <c r="B6" s="6" t="n">
        <v>33484</v>
      </c>
      <c r="C6" s="6" t="n">
        <v>56964</v>
      </c>
    </row>
    <row r="7">
      <c r="A7" s="4" t="inlineStr">
        <is>
          <t>Other current assets</t>
        </is>
      </c>
      <c r="B7" s="6" t="n">
        <v>21086</v>
      </c>
      <c r="C7" s="6" t="n">
        <v>647</v>
      </c>
    </row>
    <row r="8">
      <c r="A8" s="4" t="inlineStr">
        <is>
          <t>Impairment expenses</t>
        </is>
      </c>
      <c r="B8" s="6" t="n">
        <v>0</v>
      </c>
      <c r="C8" s="6" t="n">
        <v>0</v>
      </c>
    </row>
    <row r="9">
      <c r="A9" s="4" t="inlineStr">
        <is>
          <t>Advertising expense</t>
        </is>
      </c>
      <c r="B9" s="6" t="n">
        <v>59855</v>
      </c>
      <c r="C9" s="6" t="n">
        <v>47799</v>
      </c>
    </row>
    <row r="10">
      <c r="A10" s="4" t="inlineStr">
        <is>
          <t>Accumulated deficit</t>
        </is>
      </c>
      <c r="B10" s="5" t="n">
        <v>704616</v>
      </c>
      <c r="C10" s="5" t="n">
        <v>33417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AND ALLOWANCE FOR DOUBTFUL ACCOUNTS (Details)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ccounts receivable</t>
        </is>
      </c>
      <c r="B3" s="5" t="n">
        <v>41868</v>
      </c>
      <c r="C3" s="5" t="n">
        <v>56964</v>
      </c>
    </row>
    <row r="4">
      <c r="A4" s="4" t="inlineStr">
        <is>
          <t>Less: allowance for doubtful accounts</t>
        </is>
      </c>
      <c r="B4" s="6" t="n">
        <v>-8384</v>
      </c>
      <c r="C4" s="4" t="inlineStr">
        <is>
          <t xml:space="preserve"> </t>
        </is>
      </c>
    </row>
    <row r="5">
      <c r="A5" s="4" t="inlineStr">
        <is>
          <t>Net accounts receivable</t>
        </is>
      </c>
      <c r="B5" s="5" t="n">
        <v>33484</v>
      </c>
      <c r="C5" s="5" t="n">
        <v>569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ferred cost of goods sold</t>
        </is>
      </c>
      <c r="B3" s="5" t="n">
        <v>21086</v>
      </c>
      <c r="C3" s="5" t="n">
        <v>647</v>
      </c>
    </row>
    <row r="4">
      <c r="A4" s="4" t="inlineStr">
        <is>
          <t>Less: allowance for doubtful accounts</t>
        </is>
      </c>
      <c r="B4" s="4" t="inlineStr">
        <is>
          <t xml:space="preserve"> </t>
        </is>
      </c>
      <c r="C4" s="4" t="inlineStr">
        <is>
          <t xml:space="preserve"> </t>
        </is>
      </c>
    </row>
    <row r="5">
      <c r="A5" s="4" t="inlineStr">
        <is>
          <t>Deferred cost of goods sold, net balance</t>
        </is>
      </c>
      <c r="B5" s="6" t="n">
        <v>21086</v>
      </c>
      <c r="C5" s="6" t="n">
        <v>647</v>
      </c>
    </row>
    <row r="6">
      <c r="A6" s="4" t="inlineStr">
        <is>
          <t>Other asset</t>
        </is>
      </c>
      <c r="B6" s="4" t="inlineStr">
        <is>
          <t xml:space="preserve"> </t>
        </is>
      </c>
      <c r="C6" s="4" t="inlineStr">
        <is>
          <t xml:space="preserve"> </t>
        </is>
      </c>
    </row>
    <row r="7">
      <c r="A7" s="4" t="inlineStr">
        <is>
          <t>Total</t>
        </is>
      </c>
      <c r="B7" s="5" t="n">
        <v>21086</v>
      </c>
      <c r="C7" s="5" t="n">
        <v>6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Machinery and equipment, at cost</t>
        </is>
      </c>
      <c r="B3" s="5" t="n">
        <v>9900</v>
      </c>
      <c r="C3" s="5" t="n">
        <v>9900</v>
      </c>
    </row>
    <row r="4">
      <c r="A4" s="4" t="inlineStr">
        <is>
          <t>Accumulated depreciation</t>
        </is>
      </c>
      <c r="B4" s="6" t="n">
        <v>-4620</v>
      </c>
      <c r="C4" s="6" t="n">
        <v>-1937</v>
      </c>
    </row>
    <row r="5">
      <c r="A5" s="4" t="inlineStr">
        <is>
          <t>Property and equipment, net</t>
        </is>
      </c>
      <c r="B5" s="5" t="n">
        <v>5280</v>
      </c>
      <c r="C5" s="5" t="n">
        <v>79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Note payable, net of discount</t>
        </is>
      </c>
      <c r="B3" s="5" t="n">
        <v>5694</v>
      </c>
      <c r="C3" s="4" t="inlineStr">
        <is>
          <t xml:space="preserve"> </t>
        </is>
      </c>
    </row>
    <row r="4">
      <c r="A4" s="4" t="inlineStr">
        <is>
          <t>Common stock, par value</t>
        </is>
      </c>
      <c r="B4" s="7" t="n">
        <v>0.01</v>
      </c>
      <c r="C4" s="7" t="n">
        <v>0.01</v>
      </c>
    </row>
    <row r="5">
      <c r="A5" s="4" t="inlineStr">
        <is>
          <t>Common stock, shares authorized</t>
        </is>
      </c>
      <c r="B5" s="6" t="n">
        <v>15000000</v>
      </c>
      <c r="C5" s="6" t="n">
        <v>15000000</v>
      </c>
    </row>
    <row r="6">
      <c r="A6" s="4" t="inlineStr">
        <is>
          <t>Common stock, shares issued</t>
        </is>
      </c>
      <c r="B6" s="6" t="n">
        <v>15000000</v>
      </c>
      <c r="C6" s="6" t="n">
        <v>15000000</v>
      </c>
    </row>
    <row r="7">
      <c r="A7" s="4" t="inlineStr">
        <is>
          <t>Common stock, shares outstanding</t>
        </is>
      </c>
      <c r="B7" s="6" t="n">
        <v>15000000</v>
      </c>
      <c r="C7" s="6"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2683</v>
      </c>
      <c r="C4" s="5" t="n">
        <v>14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redit Cards</t>
        </is>
      </c>
      <c r="B3" s="5" t="n">
        <v>44473</v>
      </c>
      <c r="C3" s="5" t="n">
        <v>21451</v>
      </c>
    </row>
    <row r="4">
      <c r="A4" s="4" t="inlineStr">
        <is>
          <t>Refund Liability</t>
        </is>
      </c>
      <c r="B4" s="4" t="inlineStr">
        <is>
          <t xml:space="preserve"> </t>
        </is>
      </c>
      <c r="C4" s="6" t="n">
        <v>74384</v>
      </c>
    </row>
    <row r="5">
      <c r="A5" s="4" t="inlineStr">
        <is>
          <t>Deferred Revenue</t>
        </is>
      </c>
      <c r="B5" s="6" t="n">
        <v>17506</v>
      </c>
      <c r="C5" s="6" t="n">
        <v>63009</v>
      </c>
    </row>
    <row r="6">
      <c r="A6" s="4" t="inlineStr">
        <is>
          <t>Payroll liabilities</t>
        </is>
      </c>
      <c r="B6" s="6" t="n">
        <v>24206</v>
      </c>
      <c r="C6" s="4" t="inlineStr">
        <is>
          <t xml:space="preserve"> </t>
        </is>
      </c>
    </row>
    <row r="7">
      <c r="A7" s="4" t="inlineStr">
        <is>
          <t>Payroll tax liabilities</t>
        </is>
      </c>
      <c r="B7" s="6" t="n">
        <v>84</v>
      </c>
      <c r="C7" s="6" t="n">
        <v>7441</v>
      </c>
    </row>
    <row r="8">
      <c r="A8" s="4" t="inlineStr">
        <is>
          <t>Accrued interest</t>
        </is>
      </c>
      <c r="B8" s="6" t="n">
        <v>25978</v>
      </c>
      <c r="C8" s="6" t="n">
        <v>9417</v>
      </c>
    </row>
    <row r="9">
      <c r="A9" s="4" t="inlineStr">
        <is>
          <t>Other liabilities</t>
        </is>
      </c>
      <c r="B9" s="6" t="n">
        <v>424</v>
      </c>
      <c r="C9" s="4" t="inlineStr">
        <is>
          <t xml:space="preserve"> </t>
        </is>
      </c>
    </row>
    <row r="10">
      <c r="A10" s="4" t="inlineStr">
        <is>
          <t>Net balance</t>
        </is>
      </c>
      <c r="B10" s="5" t="n">
        <v>112671</v>
      </c>
      <c r="C10" s="5" t="n">
        <v>1757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liabilities</t>
        </is>
      </c>
      <c r="B3" s="5" t="n">
        <v>112671</v>
      </c>
      <c r="C3" s="5" t="n">
        <v>1757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FERRED REVENUE (Detail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revenue - beginning of year</t>
        </is>
      </c>
      <c r="B4" s="5" t="n">
        <v>63009</v>
      </c>
      <c r="C4" s="4" t="inlineStr">
        <is>
          <t xml:space="preserve"> </t>
        </is>
      </c>
    </row>
    <row r="5">
      <c r="A5" s="4" t="inlineStr">
        <is>
          <t>A change in time frame for a performance obligation to be satisfied</t>
        </is>
      </c>
      <c r="B5" s="6" t="n">
        <v>-45503</v>
      </c>
      <c r="C5" s="6" t="n">
        <v>63009</v>
      </c>
    </row>
    <row r="6">
      <c r="A6" s="4" t="inlineStr">
        <is>
          <t>Deferred revenue - end of year</t>
        </is>
      </c>
      <c r="B6" s="5" t="n">
        <v>17506</v>
      </c>
      <c r="C6" s="5" t="n">
        <v>630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 width="13" customWidth="1" min="6" max="6"/>
    <col width="16" customWidth="1" min="7" max="7"/>
    <col width="14" customWidth="1" min="8" max="8"/>
    <col width="14" customWidth="1" min="9" max="9"/>
  </cols>
  <sheetData>
    <row r="1">
      <c r="A1" s="1" t="inlineStr">
        <is>
          <t>NOTES PAYABLE (Details Narrative) - USD ($)</t>
        </is>
      </c>
      <c r="G1" s="2" t="inlineStr">
        <is>
          <t>12 Months Ended</t>
        </is>
      </c>
    </row>
    <row r="2">
      <c r="B2" s="2" t="inlineStr">
        <is>
          <t>Aug. 04, 2022</t>
        </is>
      </c>
      <c r="C2" s="2" t="inlineStr">
        <is>
          <t>Sep. 28, 2021</t>
        </is>
      </c>
      <c r="D2" s="2" t="inlineStr">
        <is>
          <t>Jun. 24, 2020</t>
        </is>
      </c>
      <c r="E2" s="2" t="inlineStr">
        <is>
          <t>Jun. 24, 2020</t>
        </is>
      </c>
      <c r="F2" s="2" t="inlineStr">
        <is>
          <t>May 01, 2020</t>
        </is>
      </c>
      <c r="G2" s="2" t="inlineStr">
        <is>
          <t>Dec. 31, 2022</t>
        </is>
      </c>
      <c r="H2" s="2" t="inlineStr">
        <is>
          <t>Dec. 31, 2021</t>
        </is>
      </c>
      <c r="I2" s="2" t="inlineStr">
        <is>
          <t>Jun. 15,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5" t="n">
        <v>11306</v>
      </c>
      <c r="H4" s="4" t="inlineStr">
        <is>
          <t xml:space="preserve"> </t>
        </is>
      </c>
      <c r="I4" s="4" t="inlineStr">
        <is>
          <t xml:space="preserve"> </t>
        </is>
      </c>
    </row>
    <row r="5">
      <c r="A5" s="4" t="inlineStr">
        <is>
          <t>Inves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 received</t>
        </is>
      </c>
      <c r="B7" s="5" t="n">
        <v>250000</v>
      </c>
      <c r="C7" s="4" t="inlineStr">
        <is>
          <t xml:space="preserve"> </t>
        </is>
      </c>
      <c r="D7" s="4" t="inlineStr">
        <is>
          <t xml:space="preserve"> </t>
        </is>
      </c>
      <c r="E7" s="4" t="inlineStr">
        <is>
          <t xml:space="preserve"> </t>
        </is>
      </c>
      <c r="F7" s="4" t="inlineStr">
        <is>
          <t xml:space="preserve"> </t>
        </is>
      </c>
      <c r="G7" s="6" t="n">
        <v>170000</v>
      </c>
      <c r="H7" s="4" t="inlineStr">
        <is>
          <t xml:space="preserve"> </t>
        </is>
      </c>
      <c r="I7" s="4" t="inlineStr">
        <is>
          <t xml:space="preserve"> </t>
        </is>
      </c>
    </row>
    <row r="8">
      <c r="A8" s="4" t="inlineStr">
        <is>
          <t>Original issue discount</t>
        </is>
      </c>
      <c r="B8" s="8"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maturity rate</t>
        </is>
      </c>
      <c r="B9" s="4" t="inlineStr">
        <is>
          <t>Feb. 15,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mmon shares issued</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paid principal amount and interest percentage</t>
        </is>
      </c>
      <c r="B11" s="8" t="n">
        <v>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s to purchase</t>
        </is>
      </c>
      <c r="B12" s="6" t="n">
        <v>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t>
        </is>
      </c>
      <c r="B13" s="5"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per share</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description</t>
        </is>
      </c>
      <c r="B16" s="4" t="inlineStr">
        <is>
          <t>The Investor was granted registration rights for a registration statement in
connection with a subsequent offering, subject to certain exceptions. If after sixty (60) days of this offering (i) a registration
statement for the common stock underlying the Warrants has gone effective, and is still effective, (ii) the 20-day volume-weighted
daily average price of the Company’s common stock exceeds $6 per share, (iii) the average daily trading volume is at least
500,000 shares during such 20-day period, and (iv) an event of default under the Note has not occurred, then the Company will have
the option for thirty (30) days to elect to call the Investor’s unexercised Warrants at a price per Warrant equal to $0.10 per
Warrant; provided that, the Company provides the Investor with written notice of its intent to redeem, and the Investor has thirty
(30) days after receipt of notice to elect to exercise the Warra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iginal issuance discount</t>
        </is>
      </c>
      <c r="B17" s="4" t="inlineStr">
        <is>
          <t xml:space="preserve"> </t>
        </is>
      </c>
      <c r="C17" s="4" t="inlineStr">
        <is>
          <t xml:space="preserve"> </t>
        </is>
      </c>
      <c r="D17" s="4" t="inlineStr">
        <is>
          <t xml:space="preserve"> </t>
        </is>
      </c>
      <c r="E17" s="4" t="inlineStr">
        <is>
          <t xml:space="preserve"> </t>
        </is>
      </c>
      <c r="F17" s="4" t="inlineStr">
        <is>
          <t xml:space="preserve"> </t>
        </is>
      </c>
      <c r="G17" s="6" t="n">
        <v>170000</v>
      </c>
      <c r="H17" s="4" t="inlineStr">
        <is>
          <t xml:space="preserve"> </t>
        </is>
      </c>
      <c r="I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5694</v>
      </c>
      <c r="H18" s="4" t="inlineStr">
        <is>
          <t xml:space="preserve"> </t>
        </is>
      </c>
      <c r="I18" s="4" t="inlineStr">
        <is>
          <t xml:space="preserve"> </t>
        </is>
      </c>
    </row>
    <row r="19">
      <c r="A19" s="4" t="inlineStr">
        <is>
          <t>Amortization of debt discount</t>
        </is>
      </c>
      <c r="B19" s="4" t="inlineStr">
        <is>
          <t xml:space="preserve"> </t>
        </is>
      </c>
      <c r="C19" s="4" t="inlineStr">
        <is>
          <t xml:space="preserve"> </t>
        </is>
      </c>
      <c r="D19" s="4" t="inlineStr">
        <is>
          <t xml:space="preserve"> </t>
        </is>
      </c>
      <c r="E19" s="4" t="inlineStr">
        <is>
          <t xml:space="preserve"> </t>
        </is>
      </c>
      <c r="F19" s="4" t="inlineStr">
        <is>
          <t xml:space="preserve"> </t>
        </is>
      </c>
      <c r="G19" s="5" t="n">
        <v>11306</v>
      </c>
      <c r="H19" s="4" t="inlineStr">
        <is>
          <t xml:space="preserve"> </t>
        </is>
      </c>
      <c r="I19" s="4" t="inlineStr">
        <is>
          <t xml:space="preserve"> </t>
        </is>
      </c>
    </row>
    <row r="20">
      <c r="A20" s="4" t="inlineStr">
        <is>
          <t>Headway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xed annual 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0333</v>
      </c>
      <c r="H22" s="4" t="inlineStr">
        <is>
          <t xml:space="preserve"> </t>
        </is>
      </c>
      <c r="I22" s="4" t="inlineStr">
        <is>
          <t xml:space="preserve"> </t>
        </is>
      </c>
    </row>
    <row r="23">
      <c r="A23" s="4" t="inlineStr">
        <is>
          <t>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0600</v>
      </c>
    </row>
    <row r="24">
      <c r="A24" s="4" t="inlineStr">
        <is>
          <t>Short term borrowings</t>
        </is>
      </c>
      <c r="B24" s="4" t="inlineStr">
        <is>
          <t xml:space="preserve"> </t>
        </is>
      </c>
      <c r="C24" s="4" t="inlineStr">
        <is>
          <t xml:space="preserve"> </t>
        </is>
      </c>
      <c r="D24" s="4" t="inlineStr">
        <is>
          <t xml:space="preserve"> </t>
        </is>
      </c>
      <c r="E24" s="4" t="inlineStr">
        <is>
          <t xml:space="preserve"> </t>
        </is>
      </c>
      <c r="F24" s="4" t="inlineStr">
        <is>
          <t xml:space="preserve"> </t>
        </is>
      </c>
      <c r="G24" s="5" t="n">
        <v>46845</v>
      </c>
      <c r="H24" s="4" t="inlineStr">
        <is>
          <t xml:space="preserve"> </t>
        </is>
      </c>
      <c r="I24" s="4" t="inlineStr">
        <is>
          <t xml:space="preserve"> </t>
        </is>
      </c>
    </row>
    <row r="25">
      <c r="A25" s="4" t="inlineStr">
        <is>
          <t>Economic Injury Disaster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received</t>
        </is>
      </c>
      <c r="B27" s="4" t="inlineStr">
        <is>
          <t xml:space="preserve"> </t>
        </is>
      </c>
      <c r="C27" s="5" t="n">
        <v>314700</v>
      </c>
      <c r="D27" s="5" t="n">
        <v>130600</v>
      </c>
      <c r="E27" s="5" t="n">
        <v>130700</v>
      </c>
      <c r="F27" s="4" t="inlineStr">
        <is>
          <t xml:space="preserve"> </t>
        </is>
      </c>
      <c r="G27" s="4" t="inlineStr">
        <is>
          <t xml:space="preserve"> </t>
        </is>
      </c>
      <c r="H27" s="4" t="inlineStr">
        <is>
          <t xml:space="preserve"> </t>
        </is>
      </c>
      <c r="I27" s="4" t="inlineStr">
        <is>
          <t xml:space="preserve"> </t>
        </is>
      </c>
    </row>
    <row r="28">
      <c r="A28" s="4" t="inlineStr">
        <is>
          <t>Fixed annual interest rate</t>
        </is>
      </c>
      <c r="B28" s="4" t="inlineStr">
        <is>
          <t xml:space="preserve"> </t>
        </is>
      </c>
      <c r="C28" s="9" t="n">
        <v>0.0375</v>
      </c>
      <c r="D28" s="9" t="n">
        <v>0.0375</v>
      </c>
      <c r="E28" s="9" t="n">
        <v>0.0375</v>
      </c>
      <c r="F28" s="4" t="inlineStr">
        <is>
          <t xml:space="preserve"> </t>
        </is>
      </c>
      <c r="G28" s="4" t="inlineStr">
        <is>
          <t xml:space="preserve"> </t>
        </is>
      </c>
      <c r="H28" s="4" t="inlineStr">
        <is>
          <t xml:space="preserve"> </t>
        </is>
      </c>
      <c r="I28" s="4" t="inlineStr">
        <is>
          <t xml:space="preserve"> </t>
        </is>
      </c>
    </row>
    <row r="29">
      <c r="A29" s="4" t="inlineStr">
        <is>
          <t>Loan amount</t>
        </is>
      </c>
      <c r="B29" s="4" t="inlineStr">
        <is>
          <t xml:space="preserve"> </t>
        </is>
      </c>
      <c r="C29" s="5" t="n">
        <v>445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onthly payment</t>
        </is>
      </c>
      <c r="B30" s="4" t="inlineStr">
        <is>
          <t xml:space="preserve"> </t>
        </is>
      </c>
      <c r="C30" s="5" t="n">
        <v>22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roll Protection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an received</t>
        </is>
      </c>
      <c r="B33" s="4" t="inlineStr">
        <is>
          <t xml:space="preserve"> </t>
        </is>
      </c>
      <c r="C33" s="4" t="inlineStr">
        <is>
          <t xml:space="preserve"> </t>
        </is>
      </c>
      <c r="D33" s="4" t="inlineStr">
        <is>
          <t xml:space="preserve"> </t>
        </is>
      </c>
      <c r="E33" s="4" t="inlineStr">
        <is>
          <t xml:space="preserve"> </t>
        </is>
      </c>
      <c r="F33" s="5" t="n">
        <v>22532</v>
      </c>
      <c r="G33" s="4" t="inlineStr">
        <is>
          <t xml:space="preserve"> </t>
        </is>
      </c>
      <c r="H33" s="4" t="inlineStr">
        <is>
          <t xml:space="preserve"> </t>
        </is>
      </c>
      <c r="I33" s="4" t="inlineStr">
        <is>
          <t xml:space="preserve"> </t>
        </is>
      </c>
    </row>
  </sheetData>
  <mergeCells count="3">
    <mergeCell ref="A1:A2"/>
    <mergeCell ref="D1:E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3" customWidth="1" min="2" max="2"/>
    <col width="14" customWidth="1" min="3" max="3"/>
    <col width="16" customWidth="1" min="4" max="4"/>
    <col width="14" customWidth="1" min="5" max="5"/>
  </cols>
  <sheetData>
    <row r="1">
      <c r="A1" s="1" t="inlineStr">
        <is>
          <t>COMMITMENTS AND CONTINGENCIES (Details Narrative) - USD ($)</t>
        </is>
      </c>
      <c r="D1" s="2" t="inlineStr">
        <is>
          <t>12 Months Ended</t>
        </is>
      </c>
    </row>
    <row r="2">
      <c r="B2" s="2" t="inlineStr">
        <is>
          <t>May 01, 2022</t>
        </is>
      </c>
      <c r="C2" s="2" t="inlineStr">
        <is>
          <t>Apr. 30, 2022</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ssee, operating lease, term of contract</t>
        </is>
      </c>
      <c r="B4" s="4" t="inlineStr">
        <is>
          <t>3 years</t>
        </is>
      </c>
      <c r="C4" s="4" t="inlineStr">
        <is>
          <t xml:space="preserve"> </t>
        </is>
      </c>
      <c r="D4" s="4" t="inlineStr">
        <is>
          <t>24 months</t>
        </is>
      </c>
      <c r="E4" s="4" t="inlineStr">
        <is>
          <t xml:space="preserve"> </t>
        </is>
      </c>
    </row>
    <row r="5">
      <c r="A5" s="4" t="inlineStr">
        <is>
          <t>Monthly rent</t>
        </is>
      </c>
      <c r="B5" s="5" t="n">
        <v>2300</v>
      </c>
      <c r="C5" s="5" t="n">
        <v>2100</v>
      </c>
      <c r="D5" s="5" t="n">
        <v>2300</v>
      </c>
      <c r="E5" s="4" t="inlineStr">
        <is>
          <t xml:space="preserve"> </t>
        </is>
      </c>
    </row>
    <row r="6">
      <c r="A6" s="4" t="inlineStr">
        <is>
          <t>Right of use liabilities</t>
        </is>
      </c>
      <c r="B6" s="4" t="inlineStr">
        <is>
          <t xml:space="preserve"> </t>
        </is>
      </c>
      <c r="C6" s="4" t="inlineStr">
        <is>
          <t xml:space="preserve"> </t>
        </is>
      </c>
      <c r="D6" s="6" t="n">
        <v>110138</v>
      </c>
      <c r="E6" s="4" t="inlineStr">
        <is>
          <t xml:space="preserve"> </t>
        </is>
      </c>
    </row>
    <row r="7">
      <c r="A7" s="4" t="inlineStr">
        <is>
          <t>Right of use asset</t>
        </is>
      </c>
      <c r="B7" s="4" t="inlineStr">
        <is>
          <t xml:space="preserve"> </t>
        </is>
      </c>
      <c r="C7" s="4" t="inlineStr">
        <is>
          <t xml:space="preserve"> </t>
        </is>
      </c>
      <c r="D7" s="5" t="n">
        <v>108863</v>
      </c>
      <c r="E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UBSEQUENT EVENTS (Details Narrative) - USD ($)</t>
        </is>
      </c>
      <c r="B1" s="2" t="inlineStr">
        <is>
          <t>2 Months Ended</t>
        </is>
      </c>
      <c r="C1" s="2" t="inlineStr">
        <is>
          <t>12 Months Ended</t>
        </is>
      </c>
    </row>
    <row r="2">
      <c r="B2" s="2" t="inlineStr">
        <is>
          <t>Mar. 31, 2023</t>
        </is>
      </c>
      <c r="C2" s="2" t="inlineStr">
        <is>
          <t>Dec. 31, 2021</t>
        </is>
      </c>
    </row>
    <row r="3">
      <c r="A3" s="3" t="inlineStr">
        <is>
          <t>Subsequent Event [Line Items]</t>
        </is>
      </c>
      <c r="B3" s="4" t="inlineStr">
        <is>
          <t xml:space="preserve"> </t>
        </is>
      </c>
      <c r="C3" s="4" t="inlineStr">
        <is>
          <t xml:space="preserve"> </t>
        </is>
      </c>
    </row>
    <row r="4">
      <c r="A4" s="4" t="inlineStr">
        <is>
          <t>Issuance of shares, value</t>
        </is>
      </c>
      <c r="B4" s="4" t="inlineStr">
        <is>
          <t xml:space="preserve"> </t>
        </is>
      </c>
      <c r="C4" s="5" t="n">
        <v>-7322</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ssuance of shares</t>
        </is>
      </c>
      <c r="B7" s="6" t="n">
        <v>267500</v>
      </c>
      <c r="C7" s="4" t="inlineStr">
        <is>
          <t xml:space="preserve"> </t>
        </is>
      </c>
    </row>
    <row r="8">
      <c r="A8" s="4" t="inlineStr">
        <is>
          <t>Share price</t>
        </is>
      </c>
      <c r="B8" s="5" t="n">
        <v>2</v>
      </c>
      <c r="C8" s="4" t="inlineStr">
        <is>
          <t xml:space="preserve"> </t>
        </is>
      </c>
    </row>
    <row r="9">
      <c r="A9" s="4" t="inlineStr">
        <is>
          <t>Issuance of shares, value</t>
        </is>
      </c>
      <c r="B9" s="5" t="n">
        <v>535000</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5" t="n">
        <v>708256</v>
      </c>
      <c r="C4" s="5" t="n">
        <v>505143</v>
      </c>
    </row>
    <row r="5">
      <c r="A5" s="4" t="inlineStr">
        <is>
          <t>Total revenue</t>
        </is>
      </c>
      <c r="B5" s="6" t="n">
        <v>708256</v>
      </c>
      <c r="C5" s="6" t="n">
        <v>505143</v>
      </c>
    </row>
    <row r="6">
      <c r="A6" s="4" t="inlineStr">
        <is>
          <t>Cost of revenue</t>
        </is>
      </c>
      <c r="B6" s="6" t="n">
        <v>-413612</v>
      </c>
      <c r="C6" s="6" t="n">
        <v>-354768</v>
      </c>
    </row>
    <row r="7">
      <c r="A7" s="4" t="inlineStr">
        <is>
          <t>Gross profit</t>
        </is>
      </c>
      <c r="B7" s="6" t="n">
        <v>294644</v>
      </c>
      <c r="C7" s="6" t="n">
        <v>150375</v>
      </c>
    </row>
    <row r="8">
      <c r="A8" s="3" t="inlineStr">
        <is>
          <t>Operating expenses:</t>
        </is>
      </c>
      <c r="B8" s="4" t="inlineStr">
        <is>
          <t xml:space="preserve"> </t>
        </is>
      </c>
      <c r="C8" s="4" t="inlineStr">
        <is>
          <t xml:space="preserve"> </t>
        </is>
      </c>
    </row>
    <row r="9">
      <c r="A9" s="4" t="inlineStr">
        <is>
          <t>Depreciation</t>
        </is>
      </c>
      <c r="B9" s="6" t="n">
        <v>2683</v>
      </c>
      <c r="C9" s="6" t="n">
        <v>1414</v>
      </c>
    </row>
    <row r="10">
      <c r="A10" s="4" t="inlineStr">
        <is>
          <t>Selling, general and administrative</t>
        </is>
      </c>
      <c r="B10" s="6" t="n">
        <v>626285</v>
      </c>
      <c r="C10" s="6" t="n">
        <v>437261</v>
      </c>
    </row>
    <row r="11">
      <c r="A11" s="4" t="inlineStr">
        <is>
          <t>Total operating expenses</t>
        </is>
      </c>
      <c r="B11" s="6" t="n">
        <v>628968</v>
      </c>
      <c r="C11" s="6" t="n">
        <v>438675</v>
      </c>
    </row>
    <row r="12">
      <c r="A12" s="4" t="inlineStr">
        <is>
          <t>Loss from operations</t>
        </is>
      </c>
      <c r="B12" s="6" t="n">
        <v>-334324</v>
      </c>
      <c r="C12" s="6" t="n">
        <v>-288300</v>
      </c>
    </row>
    <row r="13">
      <c r="A13" s="3" t="inlineStr">
        <is>
          <t>Other income (expenses):</t>
        </is>
      </c>
      <c r="B13" s="4" t="inlineStr">
        <is>
          <t xml:space="preserve"> </t>
        </is>
      </c>
      <c r="C13" s="4" t="inlineStr">
        <is>
          <t xml:space="preserve"> </t>
        </is>
      </c>
    </row>
    <row r="14">
      <c r="A14" s="4" t="inlineStr">
        <is>
          <t>Other income</t>
        </is>
      </c>
      <c r="B14" s="6" t="n">
        <v>1947</v>
      </c>
      <c r="C14" s="6" t="n">
        <v>26416</v>
      </c>
    </row>
    <row r="15">
      <c r="A15" s="4" t="inlineStr">
        <is>
          <t>Interest expense</t>
        </is>
      </c>
      <c r="B15" s="6" t="n">
        <v>-26755</v>
      </c>
      <c r="C15" s="6" t="n">
        <v>-6720</v>
      </c>
    </row>
    <row r="16">
      <c r="A16" s="4" t="inlineStr">
        <is>
          <t>Amortization of debt discount</t>
        </is>
      </c>
      <c r="B16" s="6" t="n">
        <v>-11306</v>
      </c>
      <c r="C16" s="4" t="inlineStr">
        <is>
          <t xml:space="preserve"> </t>
        </is>
      </c>
    </row>
    <row r="17">
      <c r="A17" s="4" t="inlineStr">
        <is>
          <t>Total other income (expenses)</t>
        </is>
      </c>
      <c r="B17" s="6" t="n">
        <v>-36114</v>
      </c>
      <c r="C17" s="6" t="n">
        <v>19696</v>
      </c>
    </row>
    <row r="18">
      <c r="A18" s="4" t="inlineStr">
        <is>
          <t>Loss from operations before income taxes</t>
        </is>
      </c>
      <c r="B18" s="6" t="n">
        <v>-370438</v>
      </c>
      <c r="C18" s="6" t="n">
        <v>-268604</v>
      </c>
    </row>
    <row r="19">
      <c r="A19" s="4" t="inlineStr">
        <is>
          <t>Provision for income taxes</t>
        </is>
      </c>
      <c r="B19" s="4" t="inlineStr">
        <is>
          <t xml:space="preserve"> </t>
        </is>
      </c>
      <c r="C19" s="4" t="inlineStr">
        <is>
          <t xml:space="preserve"> </t>
        </is>
      </c>
    </row>
    <row r="20">
      <c r="A20" s="4" t="inlineStr">
        <is>
          <t>Net loss</t>
        </is>
      </c>
      <c r="B20" s="5" t="n">
        <v>-370438</v>
      </c>
      <c r="C20" s="5" t="n">
        <v>-268604</v>
      </c>
    </row>
    <row r="21">
      <c r="A21" s="4" t="inlineStr">
        <is>
          <t>Basic and diluted net loss per share attributable to common stockholders</t>
        </is>
      </c>
      <c r="B21" s="7" t="n">
        <v>-0.02</v>
      </c>
      <c r="C21" s="7" t="n">
        <v>-0.02</v>
      </c>
    </row>
    <row r="22">
      <c r="A22" s="4" t="inlineStr">
        <is>
          <t>Basic and diluted weighted average common shares</t>
        </is>
      </c>
      <c r="B22" s="6" t="n">
        <v>15000000</v>
      </c>
      <c r="C22" s="6" t="n">
        <v>1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150000</v>
      </c>
      <c r="C2" s="5" t="n">
        <v>-143318</v>
      </c>
      <c r="D2" s="5" t="n">
        <v>-58252</v>
      </c>
      <c r="E2" s="5" t="n">
        <v>-51570</v>
      </c>
    </row>
    <row r="3">
      <c r="A3" s="4" t="inlineStr">
        <is>
          <t>Beginning balance, shares at Dec. 31, 2020</t>
        </is>
      </c>
      <c r="B3" s="6" t="n">
        <v>15000000</v>
      </c>
      <c r="C3" s="4" t="inlineStr">
        <is>
          <t xml:space="preserve"> </t>
        </is>
      </c>
      <c r="D3" s="4" t="inlineStr">
        <is>
          <t xml:space="preserve"> </t>
        </is>
      </c>
      <c r="E3" s="4" t="inlineStr">
        <is>
          <t xml:space="preserve"> </t>
        </is>
      </c>
    </row>
    <row r="4">
      <c r="A4" s="4" t="inlineStr">
        <is>
          <t>Shareholder’s distributions</t>
        </is>
      </c>
      <c r="B4" s="4" t="inlineStr">
        <is>
          <t xml:space="preserve"> </t>
        </is>
      </c>
      <c r="C4" s="4" t="inlineStr">
        <is>
          <t xml:space="preserve"> </t>
        </is>
      </c>
      <c r="D4" s="6" t="n">
        <v>-7322</v>
      </c>
      <c r="E4" s="6" t="n">
        <v>-7322</v>
      </c>
    </row>
    <row r="5">
      <c r="A5" s="4" t="inlineStr">
        <is>
          <t>Net loss</t>
        </is>
      </c>
      <c r="B5" s="4" t="inlineStr">
        <is>
          <t xml:space="preserve"> </t>
        </is>
      </c>
      <c r="C5" s="4" t="inlineStr">
        <is>
          <t xml:space="preserve"> </t>
        </is>
      </c>
      <c r="D5" s="6" t="n">
        <v>-268604</v>
      </c>
      <c r="E5" s="6" t="n">
        <v>-268604</v>
      </c>
    </row>
    <row r="6">
      <c r="A6" s="4" t="inlineStr">
        <is>
          <t>Ending balance, value at Dec. 31, 2021</t>
        </is>
      </c>
      <c r="B6" s="5" t="n">
        <v>150000</v>
      </c>
      <c r="C6" s="6" t="n">
        <v>-143318</v>
      </c>
      <c r="D6" s="6" t="n">
        <v>-334178</v>
      </c>
      <c r="E6" s="6" t="n">
        <v>-327496</v>
      </c>
    </row>
    <row r="7">
      <c r="A7" s="4" t="inlineStr">
        <is>
          <t>Ending balance, shares at Dec. 31, 2021</t>
        </is>
      </c>
      <c r="B7" s="6" t="n">
        <v>15000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6" t="n">
        <v>-370438</v>
      </c>
      <c r="E8" s="6" t="n">
        <v>-370338</v>
      </c>
    </row>
    <row r="9">
      <c r="A9" s="4" t="inlineStr">
        <is>
          <t>Shareholder’s contribution</t>
        </is>
      </c>
      <c r="B9" s="4" t="inlineStr">
        <is>
          <t xml:space="preserve"> </t>
        </is>
      </c>
      <c r="C9" s="6" t="n">
        <v>616</v>
      </c>
      <c r="D9" s="4" t="inlineStr">
        <is>
          <t xml:space="preserve"> </t>
        </is>
      </c>
      <c r="E9" s="6" t="n">
        <v>616</v>
      </c>
    </row>
    <row r="10">
      <c r="A10" s="4" t="inlineStr">
        <is>
          <t>Ending balance, value at Dec. 31, 2022</t>
        </is>
      </c>
      <c r="B10" s="5" t="n">
        <v>150000</v>
      </c>
      <c r="C10" s="5" t="n">
        <v>-142702</v>
      </c>
      <c r="D10" s="5" t="n">
        <v>-704616</v>
      </c>
      <c r="E10" s="5" t="n">
        <v>-697318</v>
      </c>
    </row>
    <row r="11">
      <c r="A11" s="4" t="inlineStr">
        <is>
          <t>Ending balance, shares at Dec. 31, 2022</t>
        </is>
      </c>
      <c r="B11" s="6" t="n">
        <v>1500000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370438</v>
      </c>
      <c r="C4" s="5" t="n">
        <v>-26860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683</v>
      </c>
      <c r="C6" s="6" t="n">
        <v>1414</v>
      </c>
    </row>
    <row r="7">
      <c r="A7" s="4" t="inlineStr">
        <is>
          <t>Amortization of debt discount</t>
        </is>
      </c>
      <c r="B7" s="6" t="n">
        <v>11306</v>
      </c>
      <c r="C7" s="4" t="inlineStr">
        <is>
          <t xml:space="preserve"> </t>
        </is>
      </c>
    </row>
    <row r="8">
      <c r="A8" s="4" t="inlineStr">
        <is>
          <t>PPP Loan forgiveness</t>
        </is>
      </c>
      <c r="B8" s="4" t="inlineStr">
        <is>
          <t xml:space="preserve"> </t>
        </is>
      </c>
      <c r="C8" s="6" t="n">
        <v>-22532</v>
      </c>
    </row>
    <row r="9">
      <c r="A9" s="3" t="inlineStr">
        <is>
          <t>Changes in operating assets and liabilities:</t>
        </is>
      </c>
      <c r="B9" s="4" t="inlineStr">
        <is>
          <t xml:space="preserve"> </t>
        </is>
      </c>
      <c r="C9" s="4" t="inlineStr">
        <is>
          <t xml:space="preserve"> </t>
        </is>
      </c>
    </row>
    <row r="10">
      <c r="A10" s="4" t="inlineStr">
        <is>
          <t>Accounts receivable</t>
        </is>
      </c>
      <c r="B10" s="6" t="n">
        <v>23480</v>
      </c>
      <c r="C10" s="6" t="n">
        <v>-30854</v>
      </c>
    </row>
    <row r="11">
      <c r="A11" s="4" t="inlineStr">
        <is>
          <t>Right-of-use asset</t>
        </is>
      </c>
      <c r="B11" s="6" t="n">
        <v>-108863</v>
      </c>
      <c r="C11" s="4" t="inlineStr">
        <is>
          <t xml:space="preserve"> </t>
        </is>
      </c>
    </row>
    <row r="12">
      <c r="A12" s="4" t="inlineStr">
        <is>
          <t>Other current assets</t>
        </is>
      </c>
      <c r="B12" s="6" t="n">
        <v>-20439</v>
      </c>
      <c r="C12" s="6" t="n">
        <v>16915</v>
      </c>
    </row>
    <row r="13">
      <c r="A13" s="4" t="inlineStr">
        <is>
          <t>Other asset</t>
        </is>
      </c>
      <c r="B13" s="6" t="n">
        <v>-3000</v>
      </c>
      <c r="C13" s="4" t="inlineStr">
        <is>
          <t xml:space="preserve"> </t>
        </is>
      </c>
    </row>
    <row r="14">
      <c r="A14" s="4" t="inlineStr">
        <is>
          <t>Accounts payable and accrued liabilities</t>
        </is>
      </c>
      <c r="B14" s="6" t="n">
        <v>-108534</v>
      </c>
      <c r="C14" s="6" t="n">
        <v>102265</v>
      </c>
    </row>
    <row r="15">
      <c r="A15" s="4" t="inlineStr">
        <is>
          <t>Deferred revenue</t>
        </is>
      </c>
      <c r="B15" s="6" t="n">
        <v>45503</v>
      </c>
      <c r="C15" s="6" t="n">
        <v>63009</v>
      </c>
    </row>
    <row r="16">
      <c r="A16" s="4" t="inlineStr">
        <is>
          <t>Right-of-use liabilities</t>
        </is>
      </c>
      <c r="B16" s="6" t="n">
        <v>110138</v>
      </c>
      <c r="C16" s="4" t="inlineStr">
        <is>
          <t xml:space="preserve"> </t>
        </is>
      </c>
    </row>
    <row r="17">
      <c r="A17" s="4" t="inlineStr">
        <is>
          <t>Net cash (used in) operating activities</t>
        </is>
      </c>
      <c r="B17" s="6" t="n">
        <v>-418164</v>
      </c>
      <c r="C17" s="6" t="n">
        <v>-138387</v>
      </c>
    </row>
    <row r="18">
      <c r="A18" s="3" t="inlineStr">
        <is>
          <t>Cash flows from financing activities:</t>
        </is>
      </c>
      <c r="B18" s="4" t="inlineStr">
        <is>
          <t xml:space="preserve"> </t>
        </is>
      </c>
      <c r="C18" s="4" t="inlineStr">
        <is>
          <t xml:space="preserve"> </t>
        </is>
      </c>
    </row>
    <row r="19">
      <c r="A19" s="4" t="inlineStr">
        <is>
          <t>Net proceeds from line of credit</t>
        </is>
      </c>
      <c r="B19" s="6" t="n">
        <v>46845</v>
      </c>
      <c r="C19" s="4" t="inlineStr">
        <is>
          <t xml:space="preserve"> </t>
        </is>
      </c>
    </row>
    <row r="20">
      <c r="A20" s="4" t="inlineStr">
        <is>
          <t>Proceeds from SBA EIDL loan</t>
        </is>
      </c>
      <c r="B20" s="6" t="n">
        <v>100</v>
      </c>
      <c r="C20" s="6" t="n">
        <v>314700</v>
      </c>
    </row>
    <row r="21">
      <c r="A21" s="4" t="inlineStr">
        <is>
          <t>Shareholders contributions</t>
        </is>
      </c>
      <c r="B21" s="6" t="n">
        <v>616</v>
      </c>
      <c r="C21" s="4" t="inlineStr">
        <is>
          <t xml:space="preserve"> </t>
        </is>
      </c>
    </row>
    <row r="22">
      <c r="A22" s="4" t="inlineStr">
        <is>
          <t>Shareholders distributions</t>
        </is>
      </c>
      <c r="B22" s="4" t="inlineStr">
        <is>
          <t xml:space="preserve"> </t>
        </is>
      </c>
      <c r="C22" s="6" t="n">
        <v>-7322</v>
      </c>
    </row>
    <row r="23">
      <c r="A23" s="4" t="inlineStr">
        <is>
          <t>Proceeds from long term payable</t>
        </is>
      </c>
      <c r="B23" s="6" t="n">
        <v>153000</v>
      </c>
      <c r="C23" s="4" t="inlineStr">
        <is>
          <t xml:space="preserve"> </t>
        </is>
      </c>
    </row>
    <row r="24">
      <c r="A24" s="4" t="inlineStr">
        <is>
          <t>Net cash provided by financing activities</t>
        </is>
      </c>
      <c r="B24" s="6" t="n">
        <v>200561</v>
      </c>
      <c r="C24" s="6" t="n">
        <v>307378</v>
      </c>
    </row>
    <row r="25">
      <c r="A25" s="4" t="inlineStr">
        <is>
          <t>Net change in cash</t>
        </is>
      </c>
      <c r="B25" s="6" t="n">
        <v>-217603</v>
      </c>
      <c r="C25" s="6" t="n">
        <v>168991</v>
      </c>
    </row>
    <row r="26">
      <c r="A26" s="4" t="inlineStr">
        <is>
          <t>Cash, beginning of period</t>
        </is>
      </c>
      <c r="B26" s="6" t="n">
        <v>227932</v>
      </c>
      <c r="C26" s="6" t="n">
        <v>58941</v>
      </c>
    </row>
    <row r="27">
      <c r="A27" s="4" t="inlineStr">
        <is>
          <t>Cash, end of period</t>
        </is>
      </c>
      <c r="B27" s="6" t="n">
        <v>10329</v>
      </c>
      <c r="C27" s="6" t="n">
        <v>227932</v>
      </c>
    </row>
    <row r="28">
      <c r="A28" s="3" t="inlineStr">
        <is>
          <t>SUPPLEMENTAL DISCLOSURE OF CASH FLOW INFORMATION:</t>
        </is>
      </c>
      <c r="B28" s="4" t="inlineStr">
        <is>
          <t xml:space="preserve"> </t>
        </is>
      </c>
      <c r="C28" s="4" t="inlineStr">
        <is>
          <t xml:space="preserve"> </t>
        </is>
      </c>
    </row>
    <row r="29">
      <c r="A29" s="4" t="inlineStr">
        <is>
          <t>Cash paid for interest</t>
        </is>
      </c>
      <c r="B29" s="6" t="n">
        <v>4490</v>
      </c>
      <c r="C29" s="4" t="inlineStr">
        <is>
          <t xml:space="preserve"> </t>
        </is>
      </c>
    </row>
    <row r="30">
      <c r="A30" s="4" t="inlineStr">
        <is>
          <t>Cash paid for taxes</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CKGROUND,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ACKGROUND, AND BASIS OF PRESENTATION</t>
        </is>
      </c>
      <c r="B4" s="4" t="inlineStr">
        <is>
          <t xml:space="preserve">NOTE
1. ORGANIZATION, BACKGROUND, AND BASIS OF PRESENTATION Scripps
Safe, Inc (the “Company”), was formed under the laws of the state of Florida on October 1, 2012. On May 10, 2022 the Company
entered into a share exchange agreement with Scripps Safe, Inc. formed under the laws of the state of Delaware on August 23, 2021. The
Company operates as a leader of pharmaceutical security and storage solutions to prevent drug diversions in the healthcare environment.
The Company is located in Naples, Florid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Principles of Consolidation The
Company’s financial statements and the notes thereto have been prepared in accordance with Generally Accepted Accounting Principles
(“GAAP”) in the United States of America.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ose estimates. Segment
Reporting The
Company operates as one segment, in which management uses one measure of profitability, and all the Company’s assets are located
in the United States of America. The Company does not operate separate lines of business or separate business entities with respect to
any of its product candidates. Accordingly, the Company does not have separately reportable segments. Cash
and Cash Equivalents The
Company considers all highly liquid investments with an original maturity of three months or less when purchased to be a cash equivalent.
There are no Concentrations
of Credit Risk The
Company, from time to time during the years covered by these financial statements, may have bank balances in excess of its insured limits.
Management has deemed this a normal business risk. Accounts
Receivable Accounts
receivables are carried at their estimated collectible amounts and are periodically evaluated for collectability based on past credit
history with clients and other factors. The Company establishes provisions for losses on accounts receivable on the basis of loss experience,
known and inherent risk in the account balance, and current economic conditions. At December 31, 2022 and December 31, 2021, the amount
of the net allowances for doubtful accounts were$ 8,384 0 33,484 56,964 Other
Current Assets Other
current assets are comprised of amounts paid for direct parts and materials which had not been installed on jobs in progress. As of December
31, 2022 and December 31, 2021, amounts of $ 21,086 647 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PROPERTY AND EQUIPMENT ESTIMATED USEFUL LIVES
Machinery and
equipment 7 Expenditures
for renewals and betterments are capitalized while repairs and maintenance costs are normally charged to the statement of operations
in the period which they are incurred. In situation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operations. The
Company reviews the carrying value of property and equipment for impairment whenever events and circumstances indicate that the carrying
value of asset may not be recoverable from the estimated future cash flows expected to result from its use and eventual disposition.
In cases where undisclos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Fair
Value of Financial Instruments Financial
Accounting Standards Board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Financial
Accounting Standards Board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accompanying financial statements approximate fair values at December 31, 2022 and December
31, 2021, consistent with recent negotiations of notes payable and due to the short duration of maturities. Revenue
Recognition The
Company recognizes revenue under ASC 606, Revenue from Contracts with Customers (“Topic 606”). This guidance sets forth a
five-step model which depicts the recognition of revenue in an amount that reflects what the Company expect to receive in exchange for
the transfer of goods or services to customers. The
Company recognizes revenue when the performance obligations under the terms of a contract with the customer are satisfied. Product sales
occur once control of the products is transferred upon delivered to the location specified by its customer. Revenue is measured as the
amount of consideration that expect to receive in exchange for transferring goods and is presented net of provisions for customer returns
and allowances. Sales taxes and other similar taxes are excluded from revenue.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PaaS
and Other Services. Leases (“ASC 842”) Product
Warranties. Professional
services revenue. If
a customer pays consideration or the Company has a right to an amount of consideration that is unconditional, before the Company transfers
a good or service to the customer, the Company records the deferred revenue when the payment is made or a receivable is recorded, whichever
is earlier. A deferred revenue is the Company’s obligation to transfer goods or services to a customer for which the Company has
received consideration, or an amount of consideration is due, from the customer. The Company’s deferred revenue are primarily resulted
from the performance obligation identified in sales order, which the revenue will be recognized when future goods or services are transferred. Cost
of Goods Sold Cost
of goods sold includes direct parts, material, labor cost and manufacturing overhead and reserves for estimated warranty cost. Income
Taxes The
Company elected under the Internal Revenue Code to be taxed as an S Corporation. Subchapter S Corporations do not pay entity level taxes;
results of operations are reported to the member for inclusion in personal tax return. Accordingly, the Company is not subject to Federal
and state income taxes and makes no provision for income taxes in its financial statements. The
Company’s tax return and the amount of allocable Company profits and losses are subject to examination by state and Federal authorities.
If such examinations result in changes to the Company’s profits and losses, the tax liability of the shareholders could be changed
accordingly. In
accordance with authoritative guidance under U.S. GAAP on accounting for and disclosure of uncertainty in tax positions, the Manager
determines whether a tax position of the Company is more likely than not to be sustained upon examination, including resolution of any
related appeals or litigation processes, based on the technical merits of the position. For tax positions meeting this more likely than
not threshold, the tax amount recognized in the combined financial statements is reduced by the largest benefit that has a greater than
fifty percent likelihood of being realized upon ultimate settlement with the relevant taxing authority. Earnings
Per Share Basic
net earnings per share is computed by dividing net income by the weighted-average number of common shares outstanding during the period.
Potential common stock equivalents are determined using the treasury stock method. For diluted net income per share purposes, the Company
excludes stock options and other stock-based awards, including shares issued as a result of option exercises that are subject to repurchase
by the Company, whose effect would be anti-dilutive from the calculation. During the years ended December 31, 2022 and December 31, 2021,
the Company has neither common stock equivalents nor stock options and other stock-based awards. Therefore, basic and diluted earnings
per share was the same in all periods presented. Advertising The
Company conducts advertising for the promotion of the products. In accordance with ASC 720-35, advertising costs are charged to operations
when incurred. The Company recorded advertising expense of $ 59,855 47,799 Recently
adopted accounting pronouncements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operations and the statement of cash flows is largely unchanged from previous GAAP. The guidance is effective for fiscal years beginning
after December 15, 2018, including interim reporting periods within that reporting period, for public business entities. In June 2020,
the FASB postponed the effective date of the new lease standard, which will become effective after December 15, 2021, and interim periods
within fiscal years beginning after December 15, 2022, for entities other than public and Not-for-profit entities. The Company elected
to adopt the new lease standard as of the effective date applicable to non-issuers and implemented the new lease standard on January
1, 2022, using the modified retrospective method. The adoption of ASC 842 resulted in recognition of right of use (“ROU”)
assets of US$135,182 and right of use liabilities of US$135,182 upon the adoption date. The Company elected the package of practical
expedients permitted under the transition guidance with ASC 842, which among others, allows the Company to carry forward certain historical
conclusions reached under Topic 840 regarding lease identification, classification, and the accounting treatment of initial direct costs.
The Company is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oes not reassess whether an existing or expired
land easement is a lease or contains a lease if it has not historically been accounted for as a lease.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The Company
has adopted ASU 2020-06 in the current fiscal year. Going
Concern The
Company has incurred continuing losses from its operations and has an accumulated deficit of $ 704,616 These
conditions raise substantial doubt about the Company’s ability to continue ongoing operations. These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Credit Loss [Abstract]</t>
        </is>
      </c>
      <c r="B3" s="4" t="inlineStr">
        <is>
          <t xml:space="preserve"> </t>
        </is>
      </c>
    </row>
    <row r="4">
      <c r="A4" s="4" t="inlineStr">
        <is>
          <t>ACCOUNTS RECEIVABLE</t>
        </is>
      </c>
      <c r="B4" s="4" t="inlineStr">
        <is>
          <t xml:space="preserve">NOTE
3. ACCOUNTS RECEIVABLE Accounts
receivable and allowance for doubtful accounts consisted of the following: SCHEDULE
OF ACCOUNTS RECEIVABLE AND ALLOWANCE FOR DOUBTFUL ACCOUNTS
December 31, December 31,
2022 2021
Accounts receivable $ 41,868 $ 56,964
Less: allowance for doubtful accounts (8,384 ) -
Net accounts receivable $ 33,484 $ 56,9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0:42Z</dcterms:created>
  <dcterms:modified xmlns:dcterms="http://purl.org/dc/terms/" xmlns:xsi="http://www.w3.org/2001/XMLSchema-instance" xsi:type="dcterms:W3CDTF">2023-05-15T20:00:42Z</dcterms:modified>
</cp:coreProperties>
</file>